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 CONSOLIDATED BALANC" sheetId="2" state="visible" r:id="rId2"/>
    <sheet xmlns:r="http://schemas.openxmlformats.org/officeDocument/2006/relationships" name="Statement - CONSOLIDATED BALA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UMMARY OF SIGNIFICANT ACCOU" sheetId="6" state="visible" r:id="rId6"/>
    <sheet xmlns:r="http://schemas.openxmlformats.org/officeDocument/2006/relationships" name="2. NOTES PAYABLE" sheetId="7" state="visible" r:id="rId7"/>
    <sheet xmlns:r="http://schemas.openxmlformats.org/officeDocument/2006/relationships" name="3. COMMITMENTS AND CONTINGENCIE" sheetId="8" state="visible" r:id="rId8"/>
    <sheet xmlns:r="http://schemas.openxmlformats.org/officeDocument/2006/relationships" name="4. SHAREHOLDERS' EQUITY" sheetId="9" state="visible" r:id="rId9"/>
    <sheet xmlns:r="http://schemas.openxmlformats.org/officeDocument/2006/relationships" name="5. RELATED PARTY TRANSACTIONS" sheetId="10" state="visible" r:id="rId10"/>
    <sheet xmlns:r="http://schemas.openxmlformats.org/officeDocument/2006/relationships" name="6. SUBSEQUENT EVENTS" sheetId="11" state="visible" r:id="rId11"/>
    <sheet xmlns:r="http://schemas.openxmlformats.org/officeDocument/2006/relationships" name="1. SUMMARY OF SIGNIFICANT ACC12" sheetId="12" state="visible" r:id="rId12"/>
    <sheet xmlns:r="http://schemas.openxmlformats.org/officeDocument/2006/relationships" name="1. SUMMARY OF SIGNIFICANT ACC13" sheetId="13" state="visible" r:id="rId13"/>
    <sheet xmlns:r="http://schemas.openxmlformats.org/officeDocument/2006/relationships" name="4. SHAREHOLDERS' EQUITY (Tables"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2. NOTES PAYABLE (Details Narra" sheetId="17" state="visible" r:id="rId17"/>
    <sheet xmlns:r="http://schemas.openxmlformats.org/officeDocument/2006/relationships" name="3. COMMITMENTS AND CONTINGENC18" sheetId="18" state="visible" r:id="rId18"/>
    <sheet xmlns:r="http://schemas.openxmlformats.org/officeDocument/2006/relationships" name="4. SHAREHOLDERS' EQUITY (Detail" sheetId="19" state="visible" r:id="rId19"/>
    <sheet xmlns:r="http://schemas.openxmlformats.org/officeDocument/2006/relationships" name="4. SHAREHOLDERS' EQUITY (Deta20" sheetId="20" state="visible" r:id="rId20"/>
    <sheet xmlns:r="http://schemas.openxmlformats.org/officeDocument/2006/relationships" name="4. SHAREHOLDERS' EQUITY (Deta21" sheetId="21" state="visible" r:id="rId21"/>
    <sheet xmlns:r="http://schemas.openxmlformats.org/officeDocument/2006/relationships" name="4. SHAREHOLDERS' EQUITY (Deta22" sheetId="22" state="visible" r:id="rId22"/>
    <sheet xmlns:r="http://schemas.openxmlformats.org/officeDocument/2006/relationships" name="4. SHAREHOLDERS' EQUITY (Deta23" sheetId="23" state="visible" r:id="rId23"/>
  </sheets>
  <definedNames/>
  <calcPr calcId="124519" fullCalcOnLoad="1"/>
</workbook>
</file>

<file path=xl/sharedStrings.xml><?xml version="1.0" encoding="utf-8"?>
<sst xmlns="http://schemas.openxmlformats.org/spreadsheetml/2006/main" uniqueCount="246">
  <si>
    <t>Document and Entity Information - shares</t>
  </si>
  <si>
    <t>3 Months Ended</t>
  </si>
  <si>
    <t>Mar. 31, 2018</t>
  </si>
  <si>
    <t>May 15, 2018</t>
  </si>
  <si>
    <t>Principal Net of Discount</t>
  </si>
  <si>
    <t>Entity Registrant Name</t>
  </si>
  <si>
    <t>WOUND MANAGEMENT TECHNOLOGIE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 CONSOLIDATED BALANCE SHEETS (Unaudited) - USD ($)</t>
  </si>
  <si>
    <t>Dec. 31, 2017</t>
  </si>
  <si>
    <t>Current assets</t>
  </si>
  <si>
    <t>Cash</t>
  </si>
  <si>
    <t>Accounts receivable, net of allowance for bad debt of $36,400 and $28,910</t>
  </si>
  <si>
    <t>Royalty receivable</t>
  </si>
  <si>
    <t>Inventory, net of allowance for obsolescence of $144,897 and $144,996</t>
  </si>
  <si>
    <t>Prepaid and other assets</t>
  </si>
  <si>
    <t>Total current assets</t>
  </si>
  <si>
    <t>Long-term assets</t>
  </si>
  <si>
    <t>Property, plant and equipment, net of accumulated depreciation of $60,944 and $56,951</t>
  </si>
  <si>
    <t>Intangible assets, net of accumulated amortization of $451,255 and $434,999</t>
  </si>
  <si>
    <t>Total long-term assets</t>
  </si>
  <si>
    <t>Total assets</t>
  </si>
  <si>
    <t>Current liabilities</t>
  </si>
  <si>
    <t>Accounts Payable</t>
  </si>
  <si>
    <t>Accounts Payable - Related Parties</t>
  </si>
  <si>
    <t>Accrued royalties and dividends</t>
  </si>
  <si>
    <t>Accrued bonus and commissions</t>
  </si>
  <si>
    <t>Deferred rent</t>
  </si>
  <si>
    <t>Accrued interest</t>
  </si>
  <si>
    <t>Convertible notes payable - Related parties</t>
  </si>
  <si>
    <t>Total current liabilities</t>
  </si>
  <si>
    <t>Long-term liabilities</t>
  </si>
  <si>
    <t>Total long-term liabilities</t>
  </si>
  <si>
    <t>Total liabilities</t>
  </si>
  <si>
    <t>Stockholders' equity</t>
  </si>
  <si>
    <t>Common Stock: $.001 par value; 250,000,000 shares authorized; 236,646,990 issued and 236,642,901 outstanding as of March 31, 2018 and 113,427,943 issued and 113,423,854 outstanding as of December 31, 2017</t>
  </si>
  <si>
    <t>Additional Paid-in Capital</t>
  </si>
  <si>
    <t>Treasury Stock</t>
  </si>
  <si>
    <t>Accumulated Deficit</t>
  </si>
  <si>
    <t>Total shareholders' equity</t>
  </si>
  <si>
    <t>Total liabilities and shareholders' equity</t>
  </si>
  <si>
    <t>Series C Preferred Stock [Member]</t>
  </si>
  <si>
    <t>Preferred Stock</t>
  </si>
  <si>
    <t>Statement - CONSOLIDATED BALANCE SHEETS (Parenthetical) - USD ($)</t>
  </si>
  <si>
    <t>Accounts receivable, net of allowance for bad debt</t>
  </si>
  <si>
    <t>Inventory, net of allowance for obsolescence</t>
  </si>
  <si>
    <t>Property plant and equipment accumulated amortization</t>
  </si>
  <si>
    <t>Intangible asset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7</t>
  </si>
  <si>
    <t>Revenues [Abstract]</t>
  </si>
  <si>
    <t>Revenues</t>
  </si>
  <si>
    <t>Cost of goods sold</t>
  </si>
  <si>
    <t>Gross profit</t>
  </si>
  <si>
    <t>Operating expenses</t>
  </si>
  <si>
    <t>Selling, general and administrative expense</t>
  </si>
  <si>
    <t>Depreciation and amortization</t>
  </si>
  <si>
    <t>Bad debt expense</t>
  </si>
  <si>
    <t>Total operating expenses</t>
  </si>
  <si>
    <t>Operating income</t>
  </si>
  <si>
    <t>Other income / (expense)</t>
  </si>
  <si>
    <t>Debt Forgiveness</t>
  </si>
  <si>
    <t>Other income</t>
  </si>
  <si>
    <t>Change in fair value of derivative liability</t>
  </si>
  <si>
    <t>Interest Expense</t>
  </si>
  <si>
    <t>Total other income (expense)</t>
  </si>
  <si>
    <t>Net income</t>
  </si>
  <si>
    <t>Series C preferred stock dividends</t>
  </si>
  <si>
    <t>Series C Preferred Stock inducement dividends</t>
  </si>
  <si>
    <t>Net income / (loss) available to common stockholders</t>
  </si>
  <si>
    <t>Basic income (loss) per share of Common stock</t>
  </si>
  <si>
    <t>$ .00</t>
  </si>
  <si>
    <t>Diluted income (loss) per share of Common Stock</t>
  </si>
  <si>
    <t>Weighted average number of common shares outstanding basic</t>
  </si>
  <si>
    <t>Weighted average number of common shares outstanding diluted</t>
  </si>
  <si>
    <t>CONSOLIDATED STATEMENTS OF CASH FLOWS (Unaudited) - USD ($)</t>
  </si>
  <si>
    <t>Cash flows from operating activities:</t>
  </si>
  <si>
    <t>Adjustments to reconcile net income to net cash used in operating activities</t>
  </si>
  <si>
    <t>Interest expense on convertible debt</t>
  </si>
  <si>
    <t>Gain on forgiveness of debt</t>
  </si>
  <si>
    <t>Common stock issued for services</t>
  </si>
  <si>
    <t>Loss on change in fair value of derivative liabilities</t>
  </si>
  <si>
    <t>Changes in assets and liabilities:</t>
  </si>
  <si>
    <t>(Increase) decrease in accounts receivable</t>
  </si>
  <si>
    <t>(Increase) decrease in inventory</t>
  </si>
  <si>
    <t>(Increase) decrease in prepaids and other assets</t>
  </si>
  <si>
    <t>Increase (decrease) in accrued royalties and dividends</t>
  </si>
  <si>
    <t>Increase (decrease) in accounts payable</t>
  </si>
  <si>
    <t>Increase (decrease) in accounts payable related parties</t>
  </si>
  <si>
    <t>Increase (decrease) in accrued liabilities</t>
  </si>
  <si>
    <t>Increase (decrease) in accrued interest payable</t>
  </si>
  <si>
    <t>Net cash flows used in operating activities</t>
  </si>
  <si>
    <t>Cash flows from investing activities:</t>
  </si>
  <si>
    <t>Purchase of property and equipment</t>
  </si>
  <si>
    <t>Net cash flows used in investing activities</t>
  </si>
  <si>
    <t>Cash flows from financing activities:</t>
  </si>
  <si>
    <t>Payments on capital lease obligation</t>
  </si>
  <si>
    <t>Payments on debt</t>
  </si>
  <si>
    <t>Cash proceeds from sale of series C preferred stock</t>
  </si>
  <si>
    <t>Net cash flows used in financing activities</t>
  </si>
  <si>
    <t>Net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dividends on Series C Preferred Stock</t>
  </si>
  <si>
    <t>Common stock issued for conversion of Series C Preferred Stock</t>
  </si>
  <si>
    <t>Common stock issued for conversion of Related Party debt and interest</t>
  </si>
  <si>
    <t>1. SUMMARY OF SIGNIFICANT ACCOUNTING POLICIES</t>
  </si>
  <si>
    <t>Accounting Policies [Abstract]</t>
  </si>
  <si>
    <t>SUMMARY OF SIGNIFICANT ACCOUNTING POLICIES</t>
  </si>
  <si>
    <t>Basis of Presentation The terms “WMT,” “we,”
“the Company,” and “us” as used in this report refer to Wound Management Technologies, Inc. and its wholly
owned subsidiaries. The accompanying unaudited consolidated balance sheet as of March 31, 2018, and unaudited consolidated statements
of operations for the three-months ended March 31, 2018 and 2017,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month period ended March 31, 2018, are not
necessarily indicative of the results that may be expected for the year ending December 31, 2018, or any other period. These financial
statements and notes should be read in conjunction with the financial statements for each of the two years ended December 31, 2017,
and December 31, 2016, included in the Company’s Annual Report on Form 10-K. The accompanying consolidated balance sheet
as of December 31, 2017, has been derived from the audited financial statements filed in our Form 10-K and is included for comparison
purposes in the accompanying balance sheet. Certain prior year amounts have been reclassified to conform to current year presentation. Principles of Consolidation 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quarter ended March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recognizes revenue based on bill and hold arrangements
when the seller has transferred to the buyer the significant risks and rewards of ownership of the goods; the seller does not retain
effective control over the goods or continuing managerial involvement to the degree usually associated with ownership; the amount
of revenue can be measured reliably; it is probable that the economic benefits of the sale will flow to the seller; any costs incurred
or to be incurred related to the sale can be measured reliably; it is probable that delivery will be made; the goods are on hand,
identified, and ready for delivery; the buyer specifically acknowledges the deferred delivery instructions; and the usual payment
terms apply. Royalty revenues include $50,250 in accrued
income for each of the three-months ended March 31, 2018 and 2017 from the development and license agreement the Resorbable Orthopedic
Products, LLC subsidiary (ROP) executed with BioStructures, LLC in 2011. Royalties of 1.5% are earned on sales of products containing
ROP patented resorbable bone hemostasis. As of the date of this filing the minimum royalty due for the first quarter has been received. Revenue streams from sales of CellerateRX and HemaQuell products
for the three-months ended March 31, 2018 and 2017 are presented below.
Three-months Ended
March 31,
2018 2017
CellerateRX Powder $ 1,788,276 $ 1,442,938
CellerateRX Gel 121,164 117,613
HemaQuell 6,600 -
Other revenue 45,747 44,695
Total Revenue $ 1,961,787 $ 1,605,246 Contract Assets and Liabilities The Company does not have any contract assets
or contract liabilities. Inventories Inventories are stated at the lower of cost
or net realizable value, with cost computed on a first-in, first-out basis. Inventories consist of finished goods and related packaging
supplies. The Company recorded inventory obsolescence expense of $99 for the three-months ended March 31, 2018, compared to $26,878
for the three-months ended March 31, 2017. The allowance for obsolete and slow-moving inventory had a balance of $144,897 at March
31, 2018, and $144,996 at December 31, 2017.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also been valued
using the fair value accounting treatment and a description of the methodology used, including the valuation category, is described
in the Company’s Annual Report on Form 10-K. Income Per Share The Company computes income per share in accordance
with Accounting Standards Codification “ASC” Topic No. 260, “Earnings per Share,” which requires the Company
to present basic and dilutive income per share when the effect is dilutive. Basic income per share is computed by dividing income
available to common shareholders by the weighted average number of common shares available.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 dilutive effect of the outstanding convertible preferred stock and certain warrants for the three months ended March 31, 2017,
was 97,440,635 shares and an adjustment to net income of $12,936. Recently Issued Accounting Pronouncements In February 2016, the FASB issued ASC 842 Leases</t>
  </si>
  <si>
    <t>2. NOTES PAYABLE</t>
  </si>
  <si>
    <t>Debt Disclosure [Abstract]</t>
  </si>
  <si>
    <t>NOTES PAYABLE</t>
  </si>
  <si>
    <t xml:space="preserve">Convertible Notes Payable - Related Parties On June 15, 2015, the Company entered into term
loan agreements with The James W. Stuckert Revocable Trust (“SRT) and The S. Oden Howell Revocable Trust (“HRT”),
pursuant to which SRT made a loan to the Company in the amount of $600,000 and HRT made a loan to the Company in the amount of
$600,000 under Senior Secured Convertible Promissory Notes (the “Notes”). Both SRT and HRT are controlled by affiliates
of the Company. The Notes each carried an interest rate of 10% per annum, and (subject to various default provisions) all unpaid
principal and accrued but unpaid interest under the Notes were due and payable on June 15, 2018. On February 19, 2018, both Notes
totaling $1,200,000 plus $385,594 of accrued interest were converted to 22,651,356 common shares of the Company's Common Stock.
The accrued interest included $60,608 of interest expense recognized during the first quarter of 2018. </t>
  </si>
  <si>
    <t>3. COMMITMENTS AND CONTINGENCIES</t>
  </si>
  <si>
    <t>Commitments And Contingencies</t>
  </si>
  <si>
    <t>COMMITMENTS AND CONTINGENCIES</t>
  </si>
  <si>
    <t xml:space="preserve">Royalty agreements. Effective January 3, 2008, WCI entered into
separate exclusive license agreements with both Applied Nutritionals, LLC (“Applied”) and its founder George Petito
(“Petito”), pursuant to which WCI obtained the exclusive world-wide license to make products incorporating intellectual
property covered by a patent related to CellerateRX products. The licenses were limited to the human health care market, (excluding
dental and retail) for external wound care (including surgical wounds) and include any new product developments based on the licensed
patent and processes and any continuations. Although the term of these licenses expired on February 27, 2018, the agreements permit
WCI to continue to sell and distribute products for a period not exceeding six (6) months from the effective termination date. In consideration for the licenses, WCI agreed
to pay Applied and Petito, (in the aggregate), the following royalties, beginning January 3, 2008: (a) an advance royalty of $100,000;
(b) a royalty of 15% of gross sales occurring during the first year of the license; (c) an additional advance royalty of $400,000
on January 3, 2009; plus (d) a royalty of 3% of gross sales for all sales occurring after the payment of the $400,000 advance royalty.
In addition, WCI must maintain a minimum aggregate annual royalty payment of $375,000 for 2009 and thereafter if the royalty percentage
payments made do not meet or exceed that amount. The amounts listed in the two preceding sentences are the aggregate of amounts
paid/owed to Applied and Petito) and the Company has paid the minimum aggregate annual royalty payments each year since 2008, including
both 2017 and 2016. Sales of CellerateRX occurring after the termination date are subject to the 3% royalty. 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Office leases In March of 2017, and as amended in March 2018,
the Company executed a new office lease for office space located at 1200 Summit Ave., Suite 414, Fort Worth, TX 76102. The amended
lease is effective May 1, 2018 and ends on June 30, 2021. Monthly base rental payments are as follows: months 1-2, $8,390; months
3-14, $8,565; months 15-26, $8,740; and months 27-38, $8,914. Rent expense is recognized on a straight-line basis over the term
of the Lease and the resulting deferred rent liability is $13,703 as of March 31, 2018. Payables to Related Parties As of March 31, 2018, and December 31, 2017,
the Company had outstanding payables to related parties totaling $5,885 and $60,000, respectively. The payables are unsecured,
bear no interest and due on demand. </t>
  </si>
  <si>
    <t>4. SHAREHOLDERS' EQUITY</t>
  </si>
  <si>
    <t>Stockholders' Equity Note [Abstract]</t>
  </si>
  <si>
    <t>SHAREHOLDERS' EQUITY</t>
  </si>
  <si>
    <t xml:space="preserve">Preferred Stock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was entitled to accruing dividends (payable, at the Company’s options, in either cash or stock) of 5% per annum until
October 10, 2016, and 3% per annum until October 10, 2018. The Series C Preferred Stock was senior to the
Company’s Common Stock and any other currently issued series of the Company’s Preferred Stock upon liquidation and
was entitled to a liquidation preference per share equal to the original issuance price of such shares of Series C Preferred Stock
together with the amount of all accrued but unpaid dividends thereon. Each of the Series C Shares was convertible at the option
of the holder into 1,000 shares of Common Stock as provided in the Certificate. Additionally, each holder of Series C Preferred
Stock was entitled to vote on all matters submitted for a vote of the holders of Common Stock a number of votes equal to the number
of full shares of Common Stock into which such holder’s Series C shares could have been converted. As of December 31, 2017, there were 85,561 shares
of Series C Preferred Stock issued and outstanding. In February and March 2018, the Company issued 100,567,691 shares of Common
Stock for the conversion of 85,561 shares of Series C Convertible Preferred Stock and $1,050,468 of related Series C dividends.
Dividends were converted at $0.07 per share. As of March 31, 2018, there were no shares of Series C Preferred Stock outstanding
and all accrued dividends were converted to Common Stock. Series C Preferred dividends were $28,061 and
$12,936 for the quarters ended March 31, 2018 and March 31, 2017, respectively. As an inducement to encourage the Series C Preferred
Stock shareholders to convert their Series C Preferred Stock to Common Stock prior to October 10, 2018, the Company offered to
apply the full dividend, (accelerated to October 10, 2018) upon the shareholders exercise of their conversion. The fair value of
the extra shares of Common Stock issued to Series C Stock shareholders was $103,197 for dividends that would have accrued from
the date of their conversion through October 10, 2018. Common Stock On March 6, 2018, the Company issued 22,651,356
shares of Common Stock for the conversion of $1,200,000 in Related Party convertible debt and $385,594 in accrued interest. In
February and March 2018, the Company issued 100,567,691 shares of Common Stock for the conversion of 85,561 shares of Series C
Convertible Preferred Stock and $1,050,468 of related Series C dividends. Warrants A summary of the status of the warrants granted
for the three-months ended March 31, 2018, and changes during the period then ended is presented below:
For the Three-months Ended March 31, 2018
Shares
Weighted Average Exercise Price
Outstanding at beginning of period 5,100,000 $ 0.06
Granted - -
Exercised - -
Forfeited - -
Expired - -
Outstanding at end of period 5,100,000 $ 0.06
As of March 31, 2018
Warrants Outstanding Warrants Exercisable
Range of Exercise Prices Number Outstanding
Weighted-Average Remaining Contract Life
Weighted- Average Exercise Price Number Exercisable
Weighted-Average Exercise Price
$ 0.06 4,500,000 0.05 $ 0.06 4,500,000 $ 0.06
0.08 200,000 0.37 0.08 200,000 0.08
0.09 400,000 0.23 0.09 400,000 0.09
$ 0.06 -0.09 5,100,000 .47 $ 0.06 5,100,000 $ 0.06 The aggregate intrinsic value of the exercisable
warrants as of March 31, 2018, was $0. Stock Options A summary of the status of the stock options
granted for the three-month period ended March 31, 2018, and changes during the period then ended is presented below:
For the Three-months Ended March 31, 2018
Options
Weighted Average Exercise Price
Outstanding at beginning of period 1,150,000 $ 0.06
Granted - -
Exercised - -
Forfeited - -
Expired
Outstanding at end of period 1,150,000 $ 0.06
As of March 31, 2018 As of March 31, 2018
Stock Options Outstanding Stock Options Exercisable
Exercise Price Number Outstanding Weighted-Average Remaining Contract Life Weighted- Average Exercise Price Number Exercisable Weighted-Average Exercise Price
$ 0.06 1,150,000 4.75 $ 0.06 $ - - On December 31, 2017, the Company granted a total of 1,150,000 options
to five employees. The shares vest in equal annual amounts over three years and the aggregate fair value of the awards was determined
to be $61,322. </t>
  </si>
  <si>
    <t>5. RELATED PARTY TRANSACTIONS</t>
  </si>
  <si>
    <t>Related Party Transactions [Abstract]</t>
  </si>
  <si>
    <t>RELATED PARTY TRANSACTIONS</t>
  </si>
  <si>
    <t xml:space="preserve">On April 25, 2016, and as amended March 10,
2017, the Company and John Siedhoff, the Chairman of the Company’s Board of Directors, entered into a consulting Agreement.
The Agreement provides for compensation payable to an entity controlled by Mr. Siedhoff in the amount of $20,000 per month. The
consulting fee expense was $60,000 for the three-months ended March 31, 2018. </t>
  </si>
  <si>
    <t>6. SUBSEQUENT EVENTS</t>
  </si>
  <si>
    <t>Subsequent Events [Abstract]</t>
  </si>
  <si>
    <t>SUBSEQUENT EVENTS</t>
  </si>
  <si>
    <t xml:space="preserve">On April 3, 2018, the Company announced that
it will be operating under a new trade name, “WNDM Medical Inc.”, a registered DBA of Wound Management Technologies,
Inc. The purpose of the change was to better align the Company’s name with its innovative and cost-effective products provided
across a broad range clinical needs. As part of the rebrand, the Company also unveiled
a new corporate logo and changed its website address to WNDM.com. </t>
  </si>
  <si>
    <t>1. SUMMARY OF SIGNIFICANT ACCOUNTING POLICIES (Policies)</t>
  </si>
  <si>
    <t>Basis of Presentation</t>
  </si>
  <si>
    <t xml:space="preserve">The terms “WMT,” “we,”
“the Company,” and “us” as used in this report refer to Wound Management Technologies, Inc. and its wholly
owned subsidiaries. The accompanying unaudited consolidated balance sheet as of March 31, 2018, and unaudited consolidated statements
of operations for the three-months ended March 31, 2018 and 2017,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month period ended March 31, 2018, are not
necessarily indicative of the results that may be expected for the year ending December 31, 2018, or any other period. These financial
statements and notes should be read in conjunction with the financial statements for each of the two years ended December 31, 2017,
and December 31, 2016, included in the Company’s Annual Report on Form 10-K. The accompanying consolidated balance sheet
as of December 31, 2017, has been derived from the audited financial statements filed in our Form 10-K and is included for comparison
purposes in the accompanying balance sheet. Certain prior year amounts have been reclassified to conform to current year presentation. </t>
  </si>
  <si>
    <t>Principles of Consolidation</t>
  </si>
  <si>
    <t xml:space="preserve">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t>
  </si>
  <si>
    <t>Revenue Recognition</t>
  </si>
  <si>
    <t xml:space="preserve">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quarter ended March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recognizes revenue based on bill and hold arrangements
when the seller has transferred to the buyer the significant risks and rewards of ownership of the goods; the seller does not retain
effective control over the goods or continuing managerial involvement to the degree usually associated with ownership; the amount
of revenue can be measured reliably; it is probable that the economic benefits of the sale will flow to the seller; any costs incurred
or to be incurred related to the sale can be measured reliably; it is probable that delivery will be made; the goods are on hand,
identified, and ready for delivery; the buyer specifically acknowledges the deferred delivery instructions; and the usual payment
terms apply. Royalty revenues include $50,250 in accrued
income for each of the three-months ended March 31, 2018 and 2017 from the development and license agreement the Resorbable Orthopedic
Products, LLC subsidiary (ROP) executed with BioStructures, LLC in 2011. Royalties of 1.5% are earned on sales of products containing
ROP patented resorbable bone hemostasis. As of the date of this filing the minimum royalty due for the first quarter has been received. Revenue streams from sales of CellerateRX and HemaQuell products
for the three-months ended March 31, 2018 and 2017 are presented below.
Three-months Ended
March 31,
2018 2017
CellerateRX Powder $ 1,788,276 $ 1,442,938
CellerateRX Gel 121,164 117,613
HemaQuell 6,600 -
Other revenue 45,747 44,695
Total Revenue $ 1,961,787 $ 1,605,246 </t>
  </si>
  <si>
    <t>Contract Assets and Liabilities</t>
  </si>
  <si>
    <t xml:space="preserve">The Company does not have any contract assets
or contract liabilities. </t>
  </si>
  <si>
    <t>Inventories</t>
  </si>
  <si>
    <t>Inventories are stated at the lower of cost
or net realizable value, with cost computed on a first-in, first-out basis. Inventories consist of finished goods and related packaging
supplies. The Company recorded inventory obsolescence expense of $99 for the three-months ended March 31, 2018, compared to $26,878
for the three-months ended March 31, 2017. The allowance for obsolete and slow-moving inventory had a balance of $144,897 at March
31, 2018, and $144,996 at December 31, 2017.</t>
  </si>
  <si>
    <t>Fair Value Measurements</t>
  </si>
  <si>
    <t xml:space="preserve">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also been valued
using the fair value accounting treatment and a description of the methodology used, including the valuation category, is described
in the Company’s Annual Report on Form 10-K. </t>
  </si>
  <si>
    <t>Income Per Share</t>
  </si>
  <si>
    <t xml:space="preserve">The Company computes income per share in accordance
with Accounting Standards Codification “ASC” Topic No. 260, “Earnings per Share,” which requires the Company
to present basic and dilutive income per share when the effect is dilutive. Basic income per share is computed by dividing income
available to common shareholders by the weighted average number of common shares available.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 dilutive effect of the outstanding convertible preferred stock and certain warrants for the three months ended March 31, 2017,
was 97,440,635 shares and an adjustment to net income of $12,936. </t>
  </si>
  <si>
    <t>Recently Issued Accounting Pronouncements</t>
  </si>
  <si>
    <t>In February 2016, the FASB issued ASC 842 Leases</t>
  </si>
  <si>
    <t>1. SUMMARY OF SIGNIFICANT ACCOUNTING POLICIES (Tables)</t>
  </si>
  <si>
    <t>Summary Of Significant Accounting Policies Tables</t>
  </si>
  <si>
    <t>Disaggregation of revenue</t>
  </si>
  <si>
    <t xml:space="preserve">Three-months Ended
March 31,
2018 2017
CellerateRX Powder $ 1,788,276 $ 1,442,938
CellerateRX Gel 121,164 117,613
HemaQuell 6,600 -
Other revenue 45,747 44,695
Total Revenue $ 1,961,787 $ 1,605,246 </t>
  </si>
  <si>
    <t>4. SHAREHOLDERS' EQUITY (Tables)</t>
  </si>
  <si>
    <t>A Summary Of The Status Of The Warrants Granted</t>
  </si>
  <si>
    <t xml:space="preserve">For the Three-months Ended March 31, 2018
Shares
Weighted Average Exercise Price
Outstanding at beginning of period 5,100,000 $ 0.06
Granted - -
Exercised - -
Forfeited - -
Expired - -
Outstanding at end of period 5,100,000 $ 0.06 </t>
  </si>
  <si>
    <t>Schedule of warrants by warrant price range</t>
  </si>
  <si>
    <t xml:space="preserve">As of March 31, 2018
Warrants Outstanding Warrants Exercisable
Range of Exercise Prices Number Outstanding
Weighted-Average Remaining Contract Life
Weighted- Average Exercise Price Number Exercisable
Weighted-Average Exercise Price
$ 0.06 4,500,000 0.05 $ 0.06 4,500,000 $ 0.06
0.08 200,000 0.37 0.08 200,000 0.08
0.09 400,000 0.23 0.09 400,000 0.09
$ 0.06 -0.09 5,100,000 .47 $ 0.06 5,100,000 $ 0.06 </t>
  </si>
  <si>
    <t>Schedule of option activity</t>
  </si>
  <si>
    <t xml:space="preserve">For the Three-months Ended March 31, 2018
Options
Weighted Average Exercise Price
Outstanding at beginning of period 1,150,000 $ 0.06
Granted - -
Exercised - -
Forfeited - -
Expired
Outstanding at end of period 1,150,000 $ 0.06 </t>
  </si>
  <si>
    <t>Schedule of options by option price range</t>
  </si>
  <si>
    <t xml:space="preserve">As of March 31, 2018 As of March 31, 2018
Stock Options Outstanding Stock Options Exercisable
Exercise Price Number Outstanding Weighted-Average Remaining Contract Life Weighted- Average Exercise Price Number Exercisable Weighted-Average Exercise Price
$ 0.06 1,150,000 4.75 $ 0.06 $ - - </t>
  </si>
  <si>
    <t>1. SUMMARY OF SIGNIFICANT ACCOUNTING POLICIES (Details) - USD ($)</t>
  </si>
  <si>
    <t>Total revenue</t>
  </si>
  <si>
    <t>CellerateRX Powder</t>
  </si>
  <si>
    <t>CellerateRX Gel</t>
  </si>
  <si>
    <t>HemaQuell</t>
  </si>
  <si>
    <t>Other revenue</t>
  </si>
  <si>
    <t>1. SUMMARY OF SIGNIFICANT ACCOUNTING POLICIES (Details Narrative) - USD ($)</t>
  </si>
  <si>
    <t>Dilutive effect of the outstanding warrants</t>
  </si>
  <si>
    <t>2. NOTES PAYABLE (Details Narrative) - USD ($)</t>
  </si>
  <si>
    <t>Notes Payable Details Narrative</t>
  </si>
  <si>
    <t>3. COMMITMENTS AND CONTINGENCIES (Details Narrative) - USD ($)</t>
  </si>
  <si>
    <t>Commitments And Contingencies Details Narrative</t>
  </si>
  <si>
    <t>Payables to related parties</t>
  </si>
  <si>
    <t>4. SHAREHOLDERS' EQUITY (Details)</t>
  </si>
  <si>
    <t>Mar. 31, 2018$ / sharesshares</t>
  </si>
  <si>
    <t>Number Outstanding, Beginning | shares</t>
  </si>
  <si>
    <t>Number of Options Granted | shares</t>
  </si>
  <si>
    <t>Number of Options Exercised | shares</t>
  </si>
  <si>
    <t>Number of Options Forfeited | shares</t>
  </si>
  <si>
    <t>Number of Options Expired | shares</t>
  </si>
  <si>
    <t>Number Outstanding, Ending | shares</t>
  </si>
  <si>
    <t>Weighted Average Exercise Price Outstanding, Beginning | $ / shares</t>
  </si>
  <si>
    <t>$ .06</t>
  </si>
  <si>
    <t>Weighted Average Exercise Price Granted | $ / shares</t>
  </si>
  <si>
    <t>.00</t>
  </si>
  <si>
    <t>Weighted Average Exercise Price Exercised | $ / shares</t>
  </si>
  <si>
    <t>Weighted Average Exercise Price Forfeited | $ / shares</t>
  </si>
  <si>
    <t>Weighted Average Exercise Price Expired | $ / shares</t>
  </si>
  <si>
    <t>Weighted Average Exercise Price Outstanding, Ending | $ / shares</t>
  </si>
  <si>
    <t>Warrant</t>
  </si>
  <si>
    <t>4. SHAREHOLDERS' EQUITY (Details 1) - $ / shares</t>
  </si>
  <si>
    <t>Number Outstanding, Ending</t>
  </si>
  <si>
    <t>Weighted-Average Remaining Contract Life</t>
  </si>
  <si>
    <t>4 years 9 months</t>
  </si>
  <si>
    <t>Weighted-Average Exercise Price</t>
  </si>
  <si>
    <t>Number Exercisable</t>
  </si>
  <si>
    <t>Exercisable Weighted Average Exercise Price</t>
  </si>
  <si>
    <t>18 days</t>
  </si>
  <si>
    <t>4 months 13 days</t>
  </si>
  <si>
    <t>$ .08</t>
  </si>
  <si>
    <t>2 months 23 days</t>
  </si>
  <si>
    <t>$ .09</t>
  </si>
  <si>
    <t>0.06-0.09</t>
  </si>
  <si>
    <t>5 months 19 days</t>
  </si>
  <si>
    <t>4. SHAREHOLDERS' EQUITY (Details 2)</t>
  </si>
  <si>
    <t>Shareholders Equity Details 2</t>
  </si>
  <si>
    <t>4. SHAREHOLDERS' EQUITY (Details 3) - $ / shares</t>
  </si>
  <si>
    <t>Shareholders Equity Details 3</t>
  </si>
  <si>
    <t>Weighted-average remaining contract life</t>
  </si>
  <si>
    <t>Weighted Average Exercise Price Outstanding, Ending</t>
  </si>
  <si>
    <t>Number Options Exercisable</t>
  </si>
  <si>
    <t>Weighted-Average Exercise Price Options Exercisable</t>
  </si>
  <si>
    <t>4. SHAREHOLDERS' EQUITY (Details Narrative) - USD ($)</t>
  </si>
  <si>
    <t>Shareholders Equity Details Narrative</t>
  </si>
  <si>
    <t>Intrinsic value of the exercisable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14256</v>
      </c>
    </row>
    <row r="9" spans="1:3">
      <c r="A9" s="4" t="s">
        <v>14</v>
      </c>
      <c r="B9" s="4" t="s">
        <v>15</v>
      </c>
    </row>
    <row r="10" spans="1:3">
      <c r="A10" s="4" t="s">
        <v>16</v>
      </c>
      <c r="C10" s="5" t="n">
        <v>23664290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1</v>
      </c>
      <c r="B1" s="2" t="s">
        <v>1</v>
      </c>
    </row>
    <row r="2" spans="1:3">
      <c r="B2" s="2" t="s">
        <v>2</v>
      </c>
      <c r="C2" s="2" t="s">
        <v>76</v>
      </c>
    </row>
    <row r="3" spans="1:3">
      <c r="A3" s="4" t="s">
        <v>192</v>
      </c>
      <c r="B3" s="7" t="n">
        <v>1961787</v>
      </c>
      <c r="C3" s="7" t="n">
        <v>1605246</v>
      </c>
    </row>
    <row r="4" spans="1:3">
      <c r="A4" s="4" t="s">
        <v>193</v>
      </c>
    </row>
    <row r="5" spans="1:3">
      <c r="A5" s="4" t="s">
        <v>192</v>
      </c>
      <c r="B5" s="5" t="n">
        <v>1788276</v>
      </c>
      <c r="C5" s="5" t="n">
        <v>1442938</v>
      </c>
    </row>
    <row r="6" spans="1:3">
      <c r="A6" s="4" t="s">
        <v>194</v>
      </c>
    </row>
    <row r="7" spans="1:3">
      <c r="A7" s="4" t="s">
        <v>192</v>
      </c>
      <c r="B7" s="5" t="n">
        <v>121164</v>
      </c>
      <c r="C7" s="5" t="n">
        <v>117613</v>
      </c>
    </row>
    <row r="8" spans="1:3">
      <c r="A8" s="4" t="s">
        <v>195</v>
      </c>
    </row>
    <row r="9" spans="1:3">
      <c r="A9" s="4" t="s">
        <v>192</v>
      </c>
      <c r="B9" s="5" t="n">
        <v>6600</v>
      </c>
      <c r="C9" s="5" t="n">
        <v>0</v>
      </c>
    </row>
    <row r="10" spans="1:3">
      <c r="A10" s="4" t="s">
        <v>196</v>
      </c>
    </row>
    <row r="11" spans="1:3">
      <c r="A11" s="4" t="s">
        <v>192</v>
      </c>
      <c r="B11" s="7" t="n">
        <v>45747</v>
      </c>
      <c r="C11" s="7" t="n">
        <v>4469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97</v>
      </c>
      <c r="B1" s="2" t="s">
        <v>1</v>
      </c>
    </row>
    <row r="2" spans="1:4">
      <c r="B2" s="2" t="s">
        <v>76</v>
      </c>
      <c r="C2" s="2" t="s">
        <v>2</v>
      </c>
      <c r="D2" s="2" t="s">
        <v>28</v>
      </c>
    </row>
    <row r="3" spans="1:4">
      <c r="A3" s="3" t="s">
        <v>138</v>
      </c>
    </row>
    <row r="4" spans="1:4">
      <c r="A4" s="4" t="s">
        <v>64</v>
      </c>
      <c r="C4" s="7" t="n">
        <v>144897</v>
      </c>
      <c r="D4" s="7" t="n">
        <v>144996</v>
      </c>
    </row>
    <row r="5" spans="1:4">
      <c r="A5" s="4" t="s">
        <v>198</v>
      </c>
      <c r="B5" s="5" t="n">
        <v>974406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99</v>
      </c>
      <c r="B1" s="2" t="s">
        <v>1</v>
      </c>
    </row>
    <row r="2" spans="1:3">
      <c r="B2" s="2" t="s">
        <v>2</v>
      </c>
      <c r="C2" s="2" t="s">
        <v>76</v>
      </c>
    </row>
    <row r="3" spans="1:3">
      <c r="A3" s="3" t="s">
        <v>200</v>
      </c>
    </row>
    <row r="4" spans="1:3">
      <c r="A4" s="4" t="s">
        <v>105</v>
      </c>
      <c r="B4" s="7" t="n">
        <v>60608</v>
      </c>
      <c r="C4" s="7" t="n">
        <v>3501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1</v>
      </c>
      <c r="B1" s="2" t="s">
        <v>2</v>
      </c>
      <c r="C1" s="2" t="s">
        <v>28</v>
      </c>
    </row>
    <row r="2" spans="1:3">
      <c r="A2" s="3" t="s">
        <v>202</v>
      </c>
    </row>
    <row r="3" spans="1:3">
      <c r="A3" s="4" t="s">
        <v>46</v>
      </c>
      <c r="B3" s="7" t="n">
        <v>13703</v>
      </c>
      <c r="C3" s="7" t="n">
        <v>13920</v>
      </c>
    </row>
    <row r="4" spans="1:3">
      <c r="A4" s="4" t="s">
        <v>203</v>
      </c>
      <c r="B4" s="7" t="n">
        <v>5885</v>
      </c>
      <c r="C4" s="7" t="n">
        <v>6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30"/>
  </cols>
  <sheetData>
    <row r="1" spans="1:2">
      <c r="A1" s="1" t="s">
        <v>204</v>
      </c>
      <c r="B1" s="2" t="s">
        <v>1</v>
      </c>
    </row>
    <row r="2" spans="1:2">
      <c r="B2" s="2" t="s">
        <v>205</v>
      </c>
    </row>
    <row r="3" spans="1:2">
      <c r="A3" s="4" t="s">
        <v>206</v>
      </c>
      <c r="B3" s="5" t="n">
        <v>1150000</v>
      </c>
    </row>
    <row r="4" spans="1:2">
      <c r="A4" s="4" t="s">
        <v>207</v>
      </c>
      <c r="B4" s="5" t="n">
        <v>0</v>
      </c>
    </row>
    <row r="5" spans="1:2">
      <c r="A5" s="4" t="s">
        <v>208</v>
      </c>
      <c r="B5" s="5" t="n">
        <v>0</v>
      </c>
    </row>
    <row r="6" spans="1:2">
      <c r="A6" s="4" t="s">
        <v>209</v>
      </c>
      <c r="B6" s="5" t="n">
        <v>0</v>
      </c>
    </row>
    <row r="7" spans="1:2">
      <c r="A7" s="4" t="s">
        <v>210</v>
      </c>
      <c r="B7" s="5" t="n">
        <v>0</v>
      </c>
    </row>
    <row r="8" spans="1:2">
      <c r="A8" s="4" t="s">
        <v>211</v>
      </c>
      <c r="B8" s="5" t="n">
        <v>1150000</v>
      </c>
    </row>
    <row r="9" spans="1:2">
      <c r="A9" s="4" t="s">
        <v>212</v>
      </c>
      <c r="B9" s="4" t="s">
        <v>213</v>
      </c>
    </row>
    <row r="10" spans="1:2">
      <c r="A10" s="4" t="s">
        <v>214</v>
      </c>
      <c r="B10" s="4" t="s">
        <v>215</v>
      </c>
    </row>
    <row r="11" spans="1:2">
      <c r="A11" s="4" t="s">
        <v>216</v>
      </c>
      <c r="B11" s="4" t="s">
        <v>215</v>
      </c>
    </row>
    <row r="12" spans="1:2">
      <c r="A12" s="4" t="s">
        <v>217</v>
      </c>
      <c r="B12" s="4" t="s">
        <v>215</v>
      </c>
    </row>
    <row r="13" spans="1:2">
      <c r="A13" s="4" t="s">
        <v>218</v>
      </c>
      <c r="B13" s="4" t="s">
        <v>215</v>
      </c>
    </row>
    <row r="14" spans="1:2">
      <c r="A14" s="4" t="s">
        <v>219</v>
      </c>
      <c r="B14" s="4" t="s">
        <v>213</v>
      </c>
    </row>
    <row r="15" spans="1:2">
      <c r="A15" s="4" t="s">
        <v>220</v>
      </c>
    </row>
    <row r="16" spans="1:2">
      <c r="A16" s="4" t="s">
        <v>206</v>
      </c>
      <c r="B16" s="5" t="n">
        <v>5100000</v>
      </c>
    </row>
    <row r="17" spans="1:2">
      <c r="A17" s="4" t="s">
        <v>207</v>
      </c>
      <c r="B17" s="5" t="n">
        <v>0</v>
      </c>
    </row>
    <row r="18" spans="1:2">
      <c r="A18" s="4" t="s">
        <v>208</v>
      </c>
      <c r="B18" s="5" t="n">
        <v>0</v>
      </c>
    </row>
    <row r="19" spans="1:2">
      <c r="A19" s="4" t="s">
        <v>209</v>
      </c>
      <c r="B19" s="5" t="n">
        <v>0</v>
      </c>
    </row>
    <row r="20" spans="1:2">
      <c r="A20" s="4" t="s">
        <v>210</v>
      </c>
      <c r="B20" s="5" t="n">
        <v>0</v>
      </c>
    </row>
    <row r="21" spans="1:2">
      <c r="A21" s="4" t="s">
        <v>211</v>
      </c>
      <c r="B21" s="5" t="n">
        <v>5100000</v>
      </c>
    </row>
    <row r="22" spans="1:2">
      <c r="A22" s="4" t="s">
        <v>212</v>
      </c>
      <c r="B22" s="4" t="s">
        <v>213</v>
      </c>
    </row>
    <row r="23" spans="1:2">
      <c r="A23" s="4" t="s">
        <v>214</v>
      </c>
      <c r="B23" s="4" t="s">
        <v>215</v>
      </c>
    </row>
    <row r="24" spans="1:2">
      <c r="A24" s="4" t="s">
        <v>216</v>
      </c>
      <c r="B24" s="4" t="s">
        <v>215</v>
      </c>
    </row>
    <row r="25" spans="1:2">
      <c r="A25" s="4" t="s">
        <v>217</v>
      </c>
      <c r="B25" s="4" t="s">
        <v>215</v>
      </c>
    </row>
    <row r="26" spans="1:2">
      <c r="A26" s="4" t="s">
        <v>218</v>
      </c>
      <c r="B26" s="4" t="s">
        <v>215</v>
      </c>
    </row>
    <row r="27" spans="1:2">
      <c r="A27" s="4" t="s">
        <v>219</v>
      </c>
      <c r="B27" s="9" t="n">
        <v>0.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1446</v>
      </c>
      <c r="C3" s="7" t="n">
        <v>463189</v>
      </c>
    </row>
    <row r="4" spans="1:3">
      <c r="A4" s="4" t="s">
        <v>31</v>
      </c>
      <c r="B4" s="5" t="n">
        <v>1016290</v>
      </c>
      <c r="C4" s="5" t="n">
        <v>786250</v>
      </c>
    </row>
    <row r="5" spans="1:3">
      <c r="A5" s="4" t="s">
        <v>32</v>
      </c>
      <c r="B5" s="5" t="n">
        <v>50250</v>
      </c>
      <c r="C5" s="5" t="n">
        <v>50250</v>
      </c>
    </row>
    <row r="6" spans="1:3">
      <c r="A6" s="4" t="s">
        <v>33</v>
      </c>
      <c r="B6" s="5" t="n">
        <v>613714</v>
      </c>
      <c r="C6" s="5" t="n">
        <v>711397</v>
      </c>
    </row>
    <row r="7" spans="1:3">
      <c r="A7" s="4" t="s">
        <v>34</v>
      </c>
      <c r="B7" s="5" t="n">
        <v>70093</v>
      </c>
      <c r="C7" s="5" t="n">
        <v>26274</v>
      </c>
    </row>
    <row r="8" spans="1:3">
      <c r="A8" s="4" t="s">
        <v>35</v>
      </c>
      <c r="B8" s="5" t="n">
        <v>2011793</v>
      </c>
      <c r="C8" s="5" t="n">
        <v>2037360</v>
      </c>
    </row>
    <row r="9" spans="1:3">
      <c r="A9" s="3" t="s">
        <v>36</v>
      </c>
    </row>
    <row r="10" spans="1:3">
      <c r="A10" s="4" t="s">
        <v>37</v>
      </c>
      <c r="B10" s="5" t="n">
        <v>60516</v>
      </c>
      <c r="C10" s="5" t="n">
        <v>63211</v>
      </c>
    </row>
    <row r="11" spans="1:3">
      <c r="A11" s="4" t="s">
        <v>38</v>
      </c>
      <c r="B11" s="5" t="n">
        <v>101035</v>
      </c>
      <c r="C11" s="5" t="n">
        <v>117291</v>
      </c>
    </row>
    <row r="12" spans="1:3">
      <c r="A12" s="4" t="s">
        <v>39</v>
      </c>
      <c r="B12" s="5" t="n">
        <v>161551</v>
      </c>
      <c r="C12" s="5" t="n">
        <v>180502</v>
      </c>
    </row>
    <row r="13" spans="1:3">
      <c r="A13" s="4" t="s">
        <v>40</v>
      </c>
      <c r="B13" s="5" t="n">
        <v>2173344</v>
      </c>
      <c r="C13" s="5" t="n">
        <v>2217862</v>
      </c>
    </row>
    <row r="14" spans="1:3">
      <c r="A14" s="3" t="s">
        <v>41</v>
      </c>
    </row>
    <row r="15" spans="1:3">
      <c r="A15" s="4" t="s">
        <v>42</v>
      </c>
      <c r="B15" s="5" t="n">
        <v>253203</v>
      </c>
      <c r="C15" s="5" t="n">
        <v>225462</v>
      </c>
    </row>
    <row r="16" spans="1:3">
      <c r="A16" s="4" t="s">
        <v>43</v>
      </c>
      <c r="B16" s="5" t="n">
        <v>5885</v>
      </c>
      <c r="C16" s="5" t="n">
        <v>60000</v>
      </c>
    </row>
    <row r="17" spans="1:3">
      <c r="A17" s="4" t="s">
        <v>44</v>
      </c>
      <c r="B17" s="5" t="n">
        <v>102250</v>
      </c>
      <c r="C17" s="5" t="n">
        <v>244422</v>
      </c>
    </row>
    <row r="18" spans="1:3">
      <c r="A18" s="4" t="s">
        <v>45</v>
      </c>
      <c r="B18" s="5" t="n">
        <v>103962</v>
      </c>
      <c r="C18" s="5" t="n">
        <v>46534</v>
      </c>
    </row>
    <row r="19" spans="1:3">
      <c r="A19" s="4" t="s">
        <v>46</v>
      </c>
      <c r="B19" s="5" t="n">
        <v>13703</v>
      </c>
      <c r="C19" s="5" t="n">
        <v>13920</v>
      </c>
    </row>
    <row r="20" spans="1:3">
      <c r="A20" s="4" t="s">
        <v>47</v>
      </c>
      <c r="B20" s="5" t="n">
        <v>0</v>
      </c>
      <c r="C20" s="5" t="n">
        <v>324986</v>
      </c>
    </row>
    <row r="21" spans="1:3">
      <c r="A21" s="4" t="s">
        <v>48</v>
      </c>
      <c r="B21" s="5" t="n">
        <v>0</v>
      </c>
      <c r="C21" s="5" t="n">
        <v>1200000</v>
      </c>
    </row>
    <row r="22" spans="1:3">
      <c r="A22" s="4" t="s">
        <v>49</v>
      </c>
      <c r="B22" s="5" t="n">
        <v>479003</v>
      </c>
      <c r="C22" s="5" t="n">
        <v>2115324</v>
      </c>
    </row>
    <row r="23" spans="1:3">
      <c r="A23" s="3" t="s">
        <v>50</v>
      </c>
    </row>
    <row r="24" spans="1:3">
      <c r="A24" s="4" t="s">
        <v>51</v>
      </c>
      <c r="B24" s="5" t="n">
        <v>0</v>
      </c>
      <c r="C24" s="5" t="n">
        <v>0</v>
      </c>
    </row>
    <row r="25" spans="1:3">
      <c r="A25" s="4" t="s">
        <v>52</v>
      </c>
      <c r="B25" s="5" t="n">
        <v>479003</v>
      </c>
      <c r="C25" s="5" t="n">
        <v>2115324</v>
      </c>
    </row>
    <row r="26" spans="1:3">
      <c r="A26" s="3" t="s">
        <v>53</v>
      </c>
    </row>
    <row r="27" spans="1:3">
      <c r="A27" s="4" t="s">
        <v>54</v>
      </c>
      <c r="B27" s="5" t="n">
        <v>236647</v>
      </c>
      <c r="C27" s="5" t="n">
        <v>113428</v>
      </c>
    </row>
    <row r="28" spans="1:3">
      <c r="A28" s="4" t="s">
        <v>55</v>
      </c>
      <c r="B28" s="5" t="n">
        <v>48331967</v>
      </c>
      <c r="C28" s="5" t="n">
        <v>46013982</v>
      </c>
    </row>
    <row r="29" spans="1:3">
      <c r="A29" s="4" t="s">
        <v>56</v>
      </c>
      <c r="B29" s="5" t="n">
        <v>-12039</v>
      </c>
      <c r="C29" s="5" t="n">
        <v>-12039</v>
      </c>
    </row>
    <row r="30" spans="1:3">
      <c r="A30" s="4" t="s">
        <v>57</v>
      </c>
      <c r="B30" s="5" t="n">
        <v>-46862234</v>
      </c>
      <c r="C30" s="5" t="n">
        <v>-46868443</v>
      </c>
    </row>
    <row r="31" spans="1:3">
      <c r="A31" s="4" t="s">
        <v>58</v>
      </c>
      <c r="B31" s="5" t="n">
        <v>1694341</v>
      </c>
      <c r="C31" s="5" t="n">
        <v>102538</v>
      </c>
    </row>
    <row r="32" spans="1:3">
      <c r="A32" s="4" t="s">
        <v>59</v>
      </c>
      <c r="B32" s="5" t="n">
        <v>2173344</v>
      </c>
      <c r="C32" s="5" t="n">
        <v>2217862</v>
      </c>
    </row>
    <row r="33" spans="1:3">
      <c r="A33" s="4" t="s">
        <v>60</v>
      </c>
    </row>
    <row r="34" spans="1:3">
      <c r="A34" s="3" t="s">
        <v>53</v>
      </c>
    </row>
    <row r="35" spans="1:3">
      <c r="A35" s="4" t="s">
        <v>61</v>
      </c>
      <c r="B35" s="7" t="n">
        <v>0</v>
      </c>
      <c r="C35" s="7" t="n">
        <v>855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7"/>
    <col customWidth="1" max="3" min="3" width="14"/>
  </cols>
  <sheetData>
    <row r="1" spans="1:3">
      <c r="A1" s="1" t="s">
        <v>221</v>
      </c>
      <c r="B1" s="2" t="s">
        <v>1</v>
      </c>
    </row>
    <row r="2" spans="1:3">
      <c r="B2" s="2" t="s">
        <v>2</v>
      </c>
      <c r="C2" s="2" t="s">
        <v>28</v>
      </c>
    </row>
    <row r="3" spans="1:3">
      <c r="A3" s="4" t="s">
        <v>222</v>
      </c>
      <c r="B3" s="5" t="n">
        <v>1150000</v>
      </c>
      <c r="C3" s="5" t="n">
        <v>1150000</v>
      </c>
    </row>
    <row r="4" spans="1:3">
      <c r="A4" s="4" t="s">
        <v>223</v>
      </c>
      <c r="B4" s="4" t="s">
        <v>224</v>
      </c>
    </row>
    <row r="5" spans="1:3">
      <c r="A5" s="4" t="s">
        <v>225</v>
      </c>
      <c r="B5" s="4" t="s">
        <v>213</v>
      </c>
      <c r="C5" s="4" t="s">
        <v>213</v>
      </c>
    </row>
    <row r="6" spans="1:3">
      <c r="A6" s="4" t="s">
        <v>226</v>
      </c>
      <c r="B6" s="5" t="n">
        <v>0</v>
      </c>
    </row>
    <row r="7" spans="1:3">
      <c r="A7" s="4" t="s">
        <v>227</v>
      </c>
      <c r="B7" s="4" t="s">
        <v>98</v>
      </c>
    </row>
    <row r="8" spans="1:3">
      <c r="A8" s="10" t="n">
        <v>0.06</v>
      </c>
    </row>
    <row r="9" spans="1:3">
      <c r="A9" s="4" t="s">
        <v>222</v>
      </c>
      <c r="B9" s="5" t="n">
        <v>4500000</v>
      </c>
    </row>
    <row r="10" spans="1:3">
      <c r="A10" s="4" t="s">
        <v>223</v>
      </c>
      <c r="B10" s="4" t="s">
        <v>228</v>
      </c>
    </row>
    <row r="11" spans="1:3">
      <c r="A11" s="4" t="s">
        <v>225</v>
      </c>
      <c r="B11" s="4" t="s">
        <v>213</v>
      </c>
    </row>
    <row r="12" spans="1:3">
      <c r="A12" s="4" t="s">
        <v>226</v>
      </c>
      <c r="B12" s="5" t="n">
        <v>4500000</v>
      </c>
    </row>
    <row r="13" spans="1:3">
      <c r="A13" s="4" t="s">
        <v>227</v>
      </c>
      <c r="B13" s="4" t="s">
        <v>213</v>
      </c>
    </row>
    <row r="14" spans="1:3">
      <c r="A14" s="10" t="n">
        <v>0.08</v>
      </c>
    </row>
    <row r="15" spans="1:3">
      <c r="A15" s="4" t="s">
        <v>222</v>
      </c>
      <c r="B15" s="5" t="n">
        <v>200000</v>
      </c>
    </row>
    <row r="16" spans="1:3">
      <c r="A16" s="4" t="s">
        <v>223</v>
      </c>
      <c r="B16" s="4" t="s">
        <v>229</v>
      </c>
    </row>
    <row r="17" spans="1:3">
      <c r="A17" s="4" t="s">
        <v>225</v>
      </c>
      <c r="B17" s="4" t="s">
        <v>230</v>
      </c>
    </row>
    <row r="18" spans="1:3">
      <c r="A18" s="4" t="s">
        <v>226</v>
      </c>
      <c r="B18" s="5" t="n">
        <v>200000</v>
      </c>
    </row>
    <row r="19" spans="1:3">
      <c r="A19" s="4" t="s">
        <v>227</v>
      </c>
      <c r="B19" s="4" t="s">
        <v>230</v>
      </c>
    </row>
    <row r="20" spans="1:3">
      <c r="A20" s="10" t="n">
        <v>0.09</v>
      </c>
    </row>
    <row r="21" spans="1:3">
      <c r="A21" s="4" t="s">
        <v>222</v>
      </c>
      <c r="B21" s="5" t="n">
        <v>400000</v>
      </c>
    </row>
    <row r="22" spans="1:3">
      <c r="A22" s="4" t="s">
        <v>223</v>
      </c>
      <c r="B22" s="4" t="s">
        <v>231</v>
      </c>
    </row>
    <row r="23" spans="1:3">
      <c r="A23" s="4" t="s">
        <v>225</v>
      </c>
      <c r="B23" s="4" t="s">
        <v>232</v>
      </c>
    </row>
    <row r="24" spans="1:3">
      <c r="A24" s="4" t="s">
        <v>226</v>
      </c>
      <c r="B24" s="5" t="n">
        <v>400000</v>
      </c>
    </row>
    <row r="25" spans="1:3">
      <c r="A25" s="4" t="s">
        <v>227</v>
      </c>
      <c r="B25" s="4" t="s">
        <v>232</v>
      </c>
    </row>
    <row r="26" spans="1:3">
      <c r="A26" s="4" t="s">
        <v>233</v>
      </c>
    </row>
    <row r="27" spans="1:3">
      <c r="A27" s="4" t="s">
        <v>222</v>
      </c>
      <c r="B27" s="5" t="n">
        <v>5100000</v>
      </c>
    </row>
    <row r="28" spans="1:3">
      <c r="A28" s="4" t="s">
        <v>223</v>
      </c>
      <c r="B28" s="4" t="s">
        <v>234</v>
      </c>
    </row>
    <row r="29" spans="1:3">
      <c r="A29" s="4" t="s">
        <v>225</v>
      </c>
      <c r="B29" s="4" t="s">
        <v>213</v>
      </c>
    </row>
    <row r="30" spans="1:3">
      <c r="A30" s="4" t="s">
        <v>226</v>
      </c>
      <c r="B30" s="5" t="n">
        <v>5100000</v>
      </c>
    </row>
    <row r="31" spans="1:3">
      <c r="A31" s="4" t="s">
        <v>227</v>
      </c>
      <c r="B31"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235</v>
      </c>
      <c r="B1" s="2" t="s">
        <v>1</v>
      </c>
    </row>
    <row r="2" spans="1:2">
      <c r="B2" s="2" t="s">
        <v>205</v>
      </c>
    </row>
    <row r="3" spans="1:2">
      <c r="A3" s="3" t="s">
        <v>236</v>
      </c>
    </row>
    <row r="4" spans="1:2">
      <c r="A4" s="4" t="s">
        <v>206</v>
      </c>
      <c r="B4" s="5" t="n">
        <v>1150000</v>
      </c>
    </row>
    <row r="5" spans="1:2">
      <c r="A5" s="4" t="s">
        <v>207</v>
      </c>
      <c r="B5" s="5" t="n">
        <v>0</v>
      </c>
    </row>
    <row r="6" spans="1:2">
      <c r="A6" s="4" t="s">
        <v>208</v>
      </c>
      <c r="B6" s="5" t="n">
        <v>0</v>
      </c>
    </row>
    <row r="7" spans="1:2">
      <c r="A7" s="4" t="s">
        <v>209</v>
      </c>
      <c r="B7" s="5" t="n">
        <v>0</v>
      </c>
    </row>
    <row r="8" spans="1:2">
      <c r="A8" s="4" t="s">
        <v>210</v>
      </c>
      <c r="B8" s="5" t="n">
        <v>0</v>
      </c>
    </row>
    <row r="9" spans="1:2">
      <c r="A9" s="4" t="s">
        <v>211</v>
      </c>
      <c r="B9" s="5" t="n">
        <v>1150000</v>
      </c>
    </row>
    <row r="10" spans="1:2">
      <c r="A10" s="4" t="s">
        <v>212</v>
      </c>
      <c r="B10" s="4" t="s">
        <v>213</v>
      </c>
    </row>
    <row r="11" spans="1:2">
      <c r="A11" s="4" t="s">
        <v>214</v>
      </c>
      <c r="B11" s="4" t="s">
        <v>215</v>
      </c>
    </row>
    <row r="12" spans="1:2">
      <c r="A12" s="4" t="s">
        <v>216</v>
      </c>
      <c r="B12" s="4" t="s">
        <v>215</v>
      </c>
    </row>
    <row r="13" spans="1:2">
      <c r="A13" s="4" t="s">
        <v>217</v>
      </c>
      <c r="B13" s="4" t="s">
        <v>215</v>
      </c>
    </row>
    <row r="14" spans="1:2">
      <c r="A14" s="4" t="s">
        <v>218</v>
      </c>
      <c r="B14" s="4" t="s">
        <v>215</v>
      </c>
    </row>
    <row r="15" spans="1:2">
      <c r="A15" s="4" t="s">
        <v>219</v>
      </c>
      <c r="B1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7"/>
    <col customWidth="1" max="3" min="3" width="14"/>
  </cols>
  <sheetData>
    <row r="1" spans="1:3">
      <c r="A1" s="1" t="s">
        <v>237</v>
      </c>
      <c r="B1" s="2" t="s">
        <v>1</v>
      </c>
    </row>
    <row r="2" spans="1:3">
      <c r="B2" s="2" t="s">
        <v>2</v>
      </c>
      <c r="C2" s="2" t="s">
        <v>28</v>
      </c>
    </row>
    <row r="3" spans="1:3">
      <c r="A3" s="3" t="s">
        <v>238</v>
      </c>
    </row>
    <row r="4" spans="1:3">
      <c r="A4" s="4" t="s">
        <v>222</v>
      </c>
      <c r="B4" s="5" t="n">
        <v>1150000</v>
      </c>
      <c r="C4" s="5" t="n">
        <v>1150000</v>
      </c>
    </row>
    <row r="5" spans="1:3">
      <c r="A5" s="4" t="s">
        <v>239</v>
      </c>
      <c r="B5" s="4" t="s">
        <v>224</v>
      </c>
    </row>
    <row r="6" spans="1:3">
      <c r="A6" s="4" t="s">
        <v>240</v>
      </c>
      <c r="B6" s="4" t="s">
        <v>213</v>
      </c>
      <c r="C6" s="4" t="s">
        <v>213</v>
      </c>
    </row>
    <row r="7" spans="1:3">
      <c r="A7" s="4" t="s">
        <v>241</v>
      </c>
      <c r="B7" s="5" t="n">
        <v>0</v>
      </c>
    </row>
    <row r="8" spans="1:3">
      <c r="A8" s="4" t="s">
        <v>242</v>
      </c>
      <c r="B8" s="4" t="s">
        <v>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3</v>
      </c>
      <c r="B1" s="2" t="s">
        <v>1</v>
      </c>
    </row>
    <row r="2" spans="1:3">
      <c r="B2" s="2" t="s">
        <v>2</v>
      </c>
      <c r="C2" s="2" t="s">
        <v>76</v>
      </c>
    </row>
    <row r="3" spans="1:3">
      <c r="A3" s="3" t="s">
        <v>244</v>
      </c>
    </row>
    <row r="4" spans="1:3">
      <c r="A4" s="4" t="s">
        <v>94</v>
      </c>
      <c r="B4" s="7" t="n">
        <v>28061</v>
      </c>
      <c r="C4" s="7" t="n">
        <v>12936</v>
      </c>
    </row>
    <row r="5" spans="1:3">
      <c r="A5" s="4" t="s">
        <v>245</v>
      </c>
      <c r="B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28</v>
      </c>
    </row>
    <row r="2" spans="1:3">
      <c r="A2" s="4" t="s">
        <v>63</v>
      </c>
      <c r="B2" s="7" t="n">
        <v>36400</v>
      </c>
      <c r="C2" s="7" t="n">
        <v>28910</v>
      </c>
    </row>
    <row r="3" spans="1:3">
      <c r="A3" s="4" t="s">
        <v>64</v>
      </c>
      <c r="B3" s="5" t="n">
        <v>144897</v>
      </c>
      <c r="C3" s="5" t="n">
        <v>144996</v>
      </c>
    </row>
    <row r="4" spans="1:3">
      <c r="A4" s="4" t="s">
        <v>65</v>
      </c>
      <c r="B4" s="5" t="n">
        <v>60944</v>
      </c>
      <c r="C4" s="5" t="n">
        <v>56951</v>
      </c>
    </row>
    <row r="5" spans="1:3">
      <c r="A5" s="4" t="s">
        <v>66</v>
      </c>
      <c r="B5" s="7" t="n">
        <v>451255</v>
      </c>
      <c r="C5" s="7" t="n">
        <v>434999</v>
      </c>
    </row>
    <row r="6" spans="1:3">
      <c r="A6" s="4" t="s">
        <v>67</v>
      </c>
      <c r="B6" s="8" t="n">
        <v>0.001</v>
      </c>
      <c r="C6" s="8" t="n">
        <v>0.001</v>
      </c>
    </row>
    <row r="7" spans="1:3">
      <c r="A7" s="4" t="s">
        <v>68</v>
      </c>
      <c r="B7" s="5" t="n">
        <v>250000000</v>
      </c>
      <c r="C7" s="5" t="n">
        <v>250000000</v>
      </c>
    </row>
    <row r="8" spans="1:3">
      <c r="A8" s="4" t="s">
        <v>69</v>
      </c>
      <c r="B8" s="5" t="n">
        <v>236646990</v>
      </c>
      <c r="C8" s="5" t="n">
        <v>113427943</v>
      </c>
    </row>
    <row r="9" spans="1:3">
      <c r="A9" s="4" t="s">
        <v>70</v>
      </c>
      <c r="B9" s="5" t="n">
        <v>236642901</v>
      </c>
      <c r="C9" s="5" t="n">
        <v>113423854</v>
      </c>
    </row>
    <row r="10" spans="1:3">
      <c r="A10" s="4" t="s">
        <v>60</v>
      </c>
    </row>
    <row r="11" spans="1:3">
      <c r="A11" s="4" t="s">
        <v>71</v>
      </c>
      <c r="B11" s="7" t="n">
        <v>10</v>
      </c>
      <c r="C11" s="7" t="n">
        <v>10</v>
      </c>
    </row>
    <row r="12" spans="1:3">
      <c r="A12" s="4" t="s">
        <v>72</v>
      </c>
      <c r="B12" s="5" t="n">
        <v>100000</v>
      </c>
      <c r="C12" s="5" t="n">
        <v>100000</v>
      </c>
    </row>
    <row r="13" spans="1:3">
      <c r="A13" s="4" t="s">
        <v>73</v>
      </c>
      <c r="B13" s="5" t="n">
        <v>85646</v>
      </c>
      <c r="C13" s="5" t="n">
        <v>85646</v>
      </c>
    </row>
    <row r="14" spans="1:3">
      <c r="A14" s="4" t="s">
        <v>74</v>
      </c>
      <c r="B14" s="5" t="n">
        <v>85646</v>
      </c>
      <c r="C14" s="5" t="n">
        <v>85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961787</v>
      </c>
      <c r="C4" s="7" t="n">
        <v>1605246</v>
      </c>
    </row>
    <row r="5" spans="1:3">
      <c r="A5" s="4" t="s">
        <v>79</v>
      </c>
      <c r="B5" s="5" t="n">
        <v>210912</v>
      </c>
      <c r="C5" s="5" t="n">
        <v>173702</v>
      </c>
    </row>
    <row r="6" spans="1:3">
      <c r="A6" s="4" t="s">
        <v>80</v>
      </c>
      <c r="B6" s="5" t="n">
        <v>1750875</v>
      </c>
      <c r="C6" s="5" t="n">
        <v>1431544</v>
      </c>
    </row>
    <row r="7" spans="1:3">
      <c r="A7" s="3" t="s">
        <v>81</v>
      </c>
    </row>
    <row r="8" spans="1:3">
      <c r="A8" s="4" t="s">
        <v>82</v>
      </c>
      <c r="B8" s="5" t="n">
        <v>1654361</v>
      </c>
      <c r="C8" s="5" t="n">
        <v>1350062</v>
      </c>
    </row>
    <row r="9" spans="1:3">
      <c r="A9" s="4" t="s">
        <v>83</v>
      </c>
      <c r="B9" s="5" t="n">
        <v>20248</v>
      </c>
      <c r="C9" s="5" t="n">
        <v>20113</v>
      </c>
    </row>
    <row r="10" spans="1:3">
      <c r="A10" s="4" t="s">
        <v>84</v>
      </c>
      <c r="B10" s="5" t="n">
        <v>9558</v>
      </c>
      <c r="C10" s="5" t="n">
        <v>3110</v>
      </c>
    </row>
    <row r="11" spans="1:3">
      <c r="A11" s="4" t="s">
        <v>85</v>
      </c>
      <c r="B11" s="5" t="n">
        <v>1684167</v>
      </c>
      <c r="C11" s="5" t="n">
        <v>1373285</v>
      </c>
    </row>
    <row r="12" spans="1:3">
      <c r="A12" s="4" t="s">
        <v>86</v>
      </c>
      <c r="B12" s="5" t="n">
        <v>66708</v>
      </c>
      <c r="C12" s="5" t="n">
        <v>58259</v>
      </c>
    </row>
    <row r="13" spans="1:3">
      <c r="A13" s="3" t="s">
        <v>87</v>
      </c>
    </row>
    <row r="14" spans="1:3">
      <c r="A14" s="4" t="s">
        <v>88</v>
      </c>
      <c r="B14" s="5" t="n">
        <v>0</v>
      </c>
      <c r="C14" s="5" t="n">
        <v>39709</v>
      </c>
    </row>
    <row r="15" spans="1:3">
      <c r="A15" s="4" t="s">
        <v>89</v>
      </c>
      <c r="B15" s="5" t="n">
        <v>109</v>
      </c>
      <c r="C15" s="5" t="n">
        <v>27</v>
      </c>
    </row>
    <row r="16" spans="1:3">
      <c r="A16" s="4" t="s">
        <v>90</v>
      </c>
      <c r="B16" s="5" t="n">
        <v>0</v>
      </c>
      <c r="C16" s="5" t="n">
        <v>-134</v>
      </c>
    </row>
    <row r="17" spans="1:3">
      <c r="A17" s="4" t="s">
        <v>91</v>
      </c>
      <c r="B17" s="5" t="n">
        <v>-60608</v>
      </c>
      <c r="C17" s="5" t="n">
        <v>-44803</v>
      </c>
    </row>
    <row r="18" spans="1:3">
      <c r="A18" s="4" t="s">
        <v>92</v>
      </c>
      <c r="B18" s="5" t="n">
        <v>-60499</v>
      </c>
      <c r="C18" s="5" t="n">
        <v>-5201</v>
      </c>
    </row>
    <row r="19" spans="1:3">
      <c r="A19" s="4" t="s">
        <v>93</v>
      </c>
      <c r="B19" s="5" t="n">
        <v>6209</v>
      </c>
      <c r="C19" s="5" t="n">
        <v>53058</v>
      </c>
    </row>
    <row r="20" spans="1:3">
      <c r="A20" s="4" t="s">
        <v>94</v>
      </c>
      <c r="B20" s="5" t="n">
        <v>-28061</v>
      </c>
      <c r="C20" s="5" t="n">
        <v>-12936</v>
      </c>
    </row>
    <row r="21" spans="1:3">
      <c r="A21" s="4" t="s">
        <v>95</v>
      </c>
      <c r="B21" s="5" t="n">
        <v>-103197</v>
      </c>
      <c r="C21" s="5" t="n">
        <v>0</v>
      </c>
    </row>
    <row r="22" spans="1:3">
      <c r="A22" s="4" t="s">
        <v>96</v>
      </c>
      <c r="B22" s="7" t="n">
        <v>-125049</v>
      </c>
      <c r="C22" s="7" t="n">
        <v>40122</v>
      </c>
    </row>
    <row r="23" spans="1:3">
      <c r="A23" s="4" t="s">
        <v>97</v>
      </c>
      <c r="B23" s="7" t="n">
        <v>0</v>
      </c>
      <c r="C23" s="4" t="s">
        <v>98</v>
      </c>
    </row>
    <row r="24" spans="1:3">
      <c r="A24" s="4" t="s">
        <v>99</v>
      </c>
      <c r="B24" s="7" t="n">
        <v>0</v>
      </c>
      <c r="C24" s="4" t="s">
        <v>98</v>
      </c>
    </row>
    <row r="25" spans="1:3">
      <c r="A25" s="4" t="s">
        <v>100</v>
      </c>
      <c r="B25" s="5" t="n">
        <v>158903529</v>
      </c>
      <c r="C25" s="5" t="n">
        <v>109983165</v>
      </c>
    </row>
    <row r="26" spans="1:3">
      <c r="A26" s="4" t="s">
        <v>101</v>
      </c>
      <c r="B26" s="5" t="n">
        <v>158903529</v>
      </c>
      <c r="C26" s="5" t="n">
        <v>207423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2</v>
      </c>
      <c r="B1" s="2" t="s">
        <v>1</v>
      </c>
    </row>
    <row r="2" spans="1:3">
      <c r="B2" s="2" t="s">
        <v>2</v>
      </c>
      <c r="C2" s="2" t="s">
        <v>76</v>
      </c>
    </row>
    <row r="3" spans="1:3">
      <c r="A3" s="3" t="s">
        <v>103</v>
      </c>
    </row>
    <row r="4" spans="1:3">
      <c r="A4" s="4" t="s">
        <v>93</v>
      </c>
      <c r="B4" s="7" t="n">
        <v>6209</v>
      </c>
      <c r="C4" s="7" t="n">
        <v>53058</v>
      </c>
    </row>
    <row r="5" spans="1:3">
      <c r="A5" s="3" t="s">
        <v>104</v>
      </c>
    </row>
    <row r="6" spans="1:3">
      <c r="A6" s="4" t="s">
        <v>83</v>
      </c>
      <c r="B6" s="5" t="n">
        <v>20248</v>
      </c>
      <c r="C6" s="5" t="n">
        <v>20113</v>
      </c>
    </row>
    <row r="7" spans="1:3">
      <c r="A7" s="4" t="s">
        <v>105</v>
      </c>
      <c r="B7" s="5" t="n">
        <v>60608</v>
      </c>
      <c r="C7" s="5" t="n">
        <v>0</v>
      </c>
    </row>
    <row r="8" spans="1:3">
      <c r="A8" s="4" t="s">
        <v>106</v>
      </c>
      <c r="B8" s="5" t="n">
        <v>0</v>
      </c>
      <c r="C8" s="5" t="n">
        <v>-39709</v>
      </c>
    </row>
    <row r="9" spans="1:3">
      <c r="A9" s="4" t="s">
        <v>84</v>
      </c>
      <c r="B9" s="5" t="n">
        <v>9558</v>
      </c>
      <c r="C9" s="5" t="n">
        <v>3110</v>
      </c>
    </row>
    <row r="10" spans="1:3">
      <c r="A10" s="4" t="s">
        <v>107</v>
      </c>
      <c r="B10" s="5" t="n">
        <v>0</v>
      </c>
      <c r="C10" s="5" t="n">
        <v>59500</v>
      </c>
    </row>
    <row r="11" spans="1:3">
      <c r="A11" s="4" t="s">
        <v>108</v>
      </c>
      <c r="B11" s="5" t="n">
        <v>0</v>
      </c>
      <c r="C11" s="5" t="n">
        <v>134</v>
      </c>
    </row>
    <row r="12" spans="1:3">
      <c r="A12" s="3" t="s">
        <v>109</v>
      </c>
    </row>
    <row r="13" spans="1:3">
      <c r="A13" s="4" t="s">
        <v>110</v>
      </c>
      <c r="B13" s="5" t="n">
        <v>-239598</v>
      </c>
      <c r="C13" s="5" t="n">
        <v>80470</v>
      </c>
    </row>
    <row r="14" spans="1:3">
      <c r="A14" s="4" t="s">
        <v>111</v>
      </c>
      <c r="B14" s="5" t="n">
        <v>97683</v>
      </c>
      <c r="C14" s="5" t="n">
        <v>46646</v>
      </c>
    </row>
    <row r="15" spans="1:3">
      <c r="A15" s="4" t="s">
        <v>112</v>
      </c>
      <c r="B15" s="5" t="n">
        <v>-43819</v>
      </c>
      <c r="C15" s="5" t="n">
        <v>-187514</v>
      </c>
    </row>
    <row r="16" spans="1:3">
      <c r="A16" s="4" t="s">
        <v>113</v>
      </c>
      <c r="B16" s="5" t="n">
        <v>-150672</v>
      </c>
      <c r="C16" s="5" t="n">
        <v>-183166</v>
      </c>
    </row>
    <row r="17" spans="1:3">
      <c r="A17" s="4" t="s">
        <v>114</v>
      </c>
      <c r="B17" s="5" t="n">
        <v>27741</v>
      </c>
      <c r="C17" s="5" t="n">
        <v>-2953</v>
      </c>
    </row>
    <row r="18" spans="1:3">
      <c r="A18" s="4" t="s">
        <v>115</v>
      </c>
      <c r="B18" s="5" t="n">
        <v>-54115</v>
      </c>
      <c r="C18" s="5" t="n">
        <v>-48547</v>
      </c>
    </row>
    <row r="19" spans="1:3">
      <c r="A19" s="4" t="s">
        <v>116</v>
      </c>
      <c r="B19" s="5" t="n">
        <v>65711</v>
      </c>
      <c r="C19" s="5" t="n">
        <v>0</v>
      </c>
    </row>
    <row r="20" spans="1:3">
      <c r="A20" s="4" t="s">
        <v>117</v>
      </c>
      <c r="B20" s="5" t="n">
        <v>0</v>
      </c>
      <c r="C20" s="5" t="n">
        <v>35014</v>
      </c>
    </row>
    <row r="21" spans="1:3">
      <c r="A21" s="4" t="s">
        <v>118</v>
      </c>
      <c r="B21" s="5" t="n">
        <v>-200446</v>
      </c>
      <c r="C21" s="5" t="n">
        <v>-163844</v>
      </c>
    </row>
    <row r="22" spans="1:3">
      <c r="A22" s="3" t="s">
        <v>119</v>
      </c>
    </row>
    <row r="23" spans="1:3">
      <c r="A23" s="4" t="s">
        <v>120</v>
      </c>
      <c r="B23" s="5" t="n">
        <v>-1297</v>
      </c>
      <c r="C23" s="5" t="n">
        <v>-114535</v>
      </c>
    </row>
    <row r="24" spans="1:3">
      <c r="A24" s="4" t="s">
        <v>121</v>
      </c>
      <c r="B24" s="5" t="n">
        <v>-1297</v>
      </c>
      <c r="C24" s="5" t="n">
        <v>-114535</v>
      </c>
    </row>
    <row r="25" spans="1:3">
      <c r="A25" s="3" t="s">
        <v>122</v>
      </c>
    </row>
    <row r="26" spans="1:3">
      <c r="A26" s="4" t="s">
        <v>123</v>
      </c>
      <c r="B26" s="5" t="n">
        <v>0</v>
      </c>
      <c r="C26" s="5" t="n">
        <v>-1126</v>
      </c>
    </row>
    <row r="27" spans="1:3">
      <c r="A27" s="4" t="s">
        <v>124</v>
      </c>
      <c r="B27" s="5" t="n">
        <v>0</v>
      </c>
      <c r="C27" s="5" t="n">
        <v>-72831</v>
      </c>
    </row>
    <row r="28" spans="1:3">
      <c r="A28" s="4" t="s">
        <v>125</v>
      </c>
      <c r="B28" s="5" t="n">
        <v>0</v>
      </c>
      <c r="C28" s="5" t="n">
        <v>50050</v>
      </c>
    </row>
    <row r="29" spans="1:3">
      <c r="A29" s="4" t="s">
        <v>126</v>
      </c>
      <c r="B29" s="5" t="n">
        <v>0</v>
      </c>
      <c r="C29" s="5" t="n">
        <v>-23907</v>
      </c>
    </row>
    <row r="30" spans="1:3">
      <c r="A30" s="4" t="s">
        <v>127</v>
      </c>
      <c r="B30" s="5" t="n">
        <v>-201743</v>
      </c>
      <c r="C30" s="5" t="n">
        <v>-302286</v>
      </c>
    </row>
    <row r="31" spans="1:3">
      <c r="A31" s="4" t="s">
        <v>128</v>
      </c>
      <c r="B31" s="5" t="n">
        <v>463189</v>
      </c>
      <c r="C31" s="5" t="n">
        <v>833480</v>
      </c>
    </row>
    <row r="32" spans="1:3">
      <c r="A32" s="4" t="s">
        <v>129</v>
      </c>
      <c r="B32" s="5" t="n">
        <v>261446</v>
      </c>
      <c r="C32" s="5" t="n">
        <v>531194</v>
      </c>
    </row>
    <row r="33" spans="1:3">
      <c r="A33" s="3" t="s">
        <v>130</v>
      </c>
    </row>
    <row r="34" spans="1:3">
      <c r="A34" s="4" t="s">
        <v>131</v>
      </c>
      <c r="B34" s="5" t="n">
        <v>0</v>
      </c>
      <c r="C34" s="5" t="n">
        <v>0</v>
      </c>
    </row>
    <row r="35" spans="1:3">
      <c r="A35" s="4" t="s">
        <v>132</v>
      </c>
      <c r="B35" s="5" t="n">
        <v>0</v>
      </c>
      <c r="C35" s="5" t="n">
        <v>0</v>
      </c>
    </row>
    <row r="36" spans="1:3">
      <c r="A36" s="3" t="s">
        <v>133</v>
      </c>
    </row>
    <row r="37" spans="1:3">
      <c r="A37" s="4" t="s">
        <v>134</v>
      </c>
      <c r="B37" s="5" t="n">
        <v>15007</v>
      </c>
      <c r="C37" s="5" t="n">
        <v>0</v>
      </c>
    </row>
    <row r="38" spans="1:3">
      <c r="A38" s="4" t="s">
        <v>135</v>
      </c>
      <c r="B38" s="5" t="n">
        <v>85561</v>
      </c>
      <c r="C38" s="5" t="n">
        <v>0</v>
      </c>
    </row>
    <row r="39" spans="1:3">
      <c r="A39" s="4" t="s">
        <v>136</v>
      </c>
      <c r="B39" s="7" t="n">
        <v>1585594</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01:12Z</dcterms:created>
  <dcterms:modified xmlns:dcterms="http://purl.org/dc/terms/" xmlns:xsi="http://www.w3.org/2001/XMLSchema-instance" xsi:type="dcterms:W3CDTF">2018-05-15T13:01:12Z</dcterms:modified>
</cp:coreProperties>
</file>